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The Company" sheetId="6" r:id="rId6"/>
    <s:sheet name="Recent Technical Accounting Pro" sheetId="7" r:id="rId7"/>
    <s:sheet name="Cash - Restricted" sheetId="8" r:id="rId8"/>
    <s:sheet name="Commercial Loans" sheetId="9" r:id="rId9"/>
    <s:sheet name="Investment in Privately Held Co" sheetId="10" r:id="rId10"/>
    <s:sheet name="Earnings Per Share of Common St" sheetId="11" r:id="rId11"/>
    <s:sheet name="Stock - Based Compensation" sheetId="12" r:id="rId12"/>
    <s:sheet name="Loans and Line of Credit" sheetId="13" r:id="rId13"/>
    <s:sheet name="Public Offering" sheetId="14" r:id="rId14"/>
    <s:sheet name="Commitments and Contingencies" sheetId="15" r:id="rId15"/>
    <s:sheet name="Commercial Loans (Tables)" sheetId="16" r:id="rId16"/>
    <s:sheet name="Earnings Per Share of Common 17" sheetId="17" r:id="rId17"/>
    <s:sheet name="Stock - Based Compensation (Tab" sheetId="18" r:id="rId18"/>
    <s:sheet name="Commercial Loans (Details Narra" sheetId="19" r:id="rId19"/>
    <s:sheet name="Commercial Loans - Schedule of " sheetId="20" r:id="rId20"/>
    <s:sheet name="Investment in Privately Held 21" sheetId="21" r:id="rId21"/>
    <s:sheet name="Earnings Per Share of Common 22" sheetId="22" r:id="rId22"/>
    <s:sheet name="Earnings Per Share of Common 23" sheetId="23" r:id="rId23"/>
    <s:sheet name="Stock - Based Compensation (Det" sheetId="24" r:id="rId24"/>
    <s:sheet name="Stock - Based Compensation - Sc" sheetId="25" r:id="rId25"/>
    <s:sheet name="Loans and Line of Credit (Detai" sheetId="26" r:id="rId26"/>
    <s:sheet name="Public Offering (Details Narrat" sheetId="27" r:id="rId27"/>
    <s:sheet name="Commitments and Contingencies (" sheetId="28" r:id="rId28"/>
  </s:sheets>
  <s:definedNames/>
  <s:calcPr calcId="124519" calcMode="auto" fullCalcOnLoad="1"/>
</s:workbook>
</file>

<file path=xl/sharedStrings.xml><?xml version="1.0" encoding="utf-8"?>
<sst xmlns="http://schemas.openxmlformats.org/spreadsheetml/2006/main" uniqueCount="276">
  <si>
    <t>Document and Entity Information - shares</t>
  </si>
  <si>
    <t>9 Months Ended</t>
  </si>
  <si>
    <t>Sep. 30, 2016</t>
  </si>
  <si>
    <t>Oct. 26, 2016</t>
  </si>
  <si>
    <t>Document And Entity Information</t>
  </si>
  <si>
    <t>Entity Registrant Name</t>
  </si>
  <si>
    <t>MANHATTAN BRIDGE CAPITAL,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LOAN</t>
  </si>
  <si>
    <t>Document Fiscal Period Focus</t>
  </si>
  <si>
    <t>Q3</t>
  </si>
  <si>
    <t>Document Fiscal Year Focus</t>
  </si>
  <si>
    <t>Consolidated Balance Sheets - USD ($)</t>
  </si>
  <si>
    <t>Dec. 31, 2015</t>
  </si>
  <si>
    <t>Current assets:</t>
  </si>
  <si>
    <t>Cash and cash equivalents</t>
  </si>
  <si>
    <t>Cash - restricted</t>
  </si>
  <si>
    <t xml:space="preserve"> </t>
  </si>
  <si>
    <t>Short term loans receivable</t>
  </si>
  <si>
    <t>Interest receivable on loans</t>
  </si>
  <si>
    <t>Other current assets</t>
  </si>
  <si>
    <t>Total current assets</t>
  </si>
  <si>
    <t>Long term loans receivable</t>
  </si>
  <si>
    <t>Property and equipment, net</t>
  </si>
  <si>
    <t>Security deposit</t>
  </si>
  <si>
    <t>Investment in privately held company</t>
  </si>
  <si>
    <t>Deferred financing costs</t>
  </si>
  <si>
    <t>Total assets</t>
  </si>
  <si>
    <t>Current liabilities:</t>
  </si>
  <si>
    <t>Line of credit</t>
  </si>
  <si>
    <t>Short term loans</t>
  </si>
  <si>
    <t>Accounts payable and accrued expenses</t>
  </si>
  <si>
    <t>Deferred origination fees</t>
  </si>
  <si>
    <t>Dividends payable</t>
  </si>
  <si>
    <t>Total current liabilities</t>
  </si>
  <si>
    <t>Long term liabilities:</t>
  </si>
  <si>
    <t>Senior secured note (net of deferred financing costs of $716,441)</t>
  </si>
  <si>
    <t>Total liabilities</t>
  </si>
  <si>
    <t>Stockholders' equity:</t>
  </si>
  <si>
    <t>Preferred shares - $.01 par value; 5,000,000 shares authorized; no shares issued</t>
  </si>
  <si>
    <t>Common shares - $.001 par value; 25,000,000 authorized; 8,290,749 and 7,441,039 issued; 8,113,749 and 7,264,039 outstanding</t>
  </si>
  <si>
    <t>Additional paid-in capital</t>
  </si>
  <si>
    <t>Treasury stock, at cost - 177,000</t>
  </si>
  <si>
    <t>Retained earnings (Accumulated deficit)</t>
  </si>
  <si>
    <t>Total stockholders' equity</t>
  </si>
  <si>
    <t>Total liabilities and stockholders' equity</t>
  </si>
  <si>
    <t>Consolidated Balance Sheets (Parenthetical) - USD ($)</t>
  </si>
  <si>
    <t>Statement of Financial Position [Abstract]</t>
  </si>
  <si>
    <t>Debt Issuance Costs, Net (deferred financing costs)</t>
  </si>
  <si>
    <t>Preferred stock, par value</t>
  </si>
  <si>
    <t>$ .01</t>
  </si>
  <si>
    <t>Preferred stock, shares authorized</t>
  </si>
  <si>
    <t>Preferred stock, shares issued</t>
  </si>
  <si>
    <t>Common stock, par value</t>
  </si>
  <si>
    <t>$ .001</t>
  </si>
  <si>
    <t>Common stock, shares authorized</t>
  </si>
  <si>
    <t>Common stock, shares issued</t>
  </si>
  <si>
    <t>Common stock, shares outstanding</t>
  </si>
  <si>
    <t>Treasury stock, shares</t>
  </si>
  <si>
    <t>Consolidated Statements of Operations (Unaudited) - USD ($)</t>
  </si>
  <si>
    <t>3 Months Ended</t>
  </si>
  <si>
    <t>Sep. 30, 2015</t>
  </si>
  <si>
    <t>Income Statement [Abstract]</t>
  </si>
  <si>
    <t>Interest income from loans</t>
  </si>
  <si>
    <t>Origination fees</t>
  </si>
  <si>
    <t>Total revenue</t>
  </si>
  <si>
    <t>Operating costs and expenses:</t>
  </si>
  <si>
    <t>Interest and amortization of debt service costs</t>
  </si>
  <si>
    <t>Referral fees</t>
  </si>
  <si>
    <t>General and administrative expenses</t>
  </si>
  <si>
    <t>Total operating costs and expenses</t>
  </si>
  <si>
    <t>Income from operations</t>
  </si>
  <si>
    <t>Loss on write-down of investment in privately held company (Note 5)</t>
  </si>
  <si>
    <t>Income before income tax expense</t>
  </si>
  <si>
    <t>Income tax expense</t>
  </si>
  <si>
    <t>Net income</t>
  </si>
  <si>
    <t>Basic and diluted net income per common share outstanding:</t>
  </si>
  <si>
    <t>-Basic</t>
  </si>
  <si>
    <t>-Diluted</t>
  </si>
  <si>
    <t>Weighted average number of common shares outstanding</t>
  </si>
  <si>
    <t>Consolidated Statements of Cash Flows (Unaudited) - USD ($)</t>
  </si>
  <si>
    <t>Cash flows from operating activities:</t>
  </si>
  <si>
    <t>Net Income</t>
  </si>
  <si>
    <t>Adjustments to reconcile net income to net cash provided by operating activities -</t>
  </si>
  <si>
    <t>Amortization of deferred financing costs</t>
  </si>
  <si>
    <t>Depreciation</t>
  </si>
  <si>
    <t>Non cash compensation expense</t>
  </si>
  <si>
    <t>Changes in operating assets and liabilities:</t>
  </si>
  <si>
    <t>Other current and non current assets</t>
  </si>
  <si>
    <t>Net cash provided by operating activities</t>
  </si>
  <si>
    <t>Cash flows from investing activities:</t>
  </si>
  <si>
    <t>Issuance of short term loans</t>
  </si>
  <si>
    <t>Collections received from loans</t>
  </si>
  <si>
    <t>Purchase of fixed assets</t>
  </si>
  <si>
    <t>Net cash used in investing activities</t>
  </si>
  <si>
    <t>Cash flows from financing activities:</t>
  </si>
  <si>
    <t>(Repayments of) Proceeds from loans and line of credit, net</t>
  </si>
  <si>
    <t>Cash restricted for reduction of line of credit</t>
  </si>
  <si>
    <t>Proceeds from public offerings, net</t>
  </si>
  <si>
    <t>Proceeds from exercise of stock options and warrants</t>
  </si>
  <si>
    <t>Dividends paid</t>
  </si>
  <si>
    <t>Net cash (used in) provided by financing activities</t>
  </si>
  <si>
    <t>Net increase in cash and cash equivalents</t>
  </si>
  <si>
    <t>Cash and cash equivalents, beginning of period</t>
  </si>
  <si>
    <t>Cash and cash equivalents, end of period</t>
  </si>
  <si>
    <t>Supplemental Cash Flow Information:</t>
  </si>
  <si>
    <t>Taxes paid during the period</t>
  </si>
  <si>
    <t>Interest paid during the period</t>
  </si>
  <si>
    <t>The Company</t>
  </si>
  <si>
    <t>Organization, Consolidation and Presentation of Financial Statements [Abstract]</t>
  </si>
  <si>
    <t>1. THE COMPANY The accompanying unaudited
consolidated financial statements of Manhattan Bridge Capital, Inc. (“MBC”), a New York corporation founded in 1989,
and its consolidated subsidiaries, DAG Funding Solutions, Inc. (“DAG Funding”), a New York corporation formed in May
2007 (dissolved in September 2016), and MBC Funding II Corp. (“MBC Funding II”), a New York corporation formed in December
2015 (collectively referred to herein as the “Company”) have been prepared by the Company in accordance with U.S. generally
accepted accounting principles (“GAAP”) for interim financial information and with instructions to Form 10-Q. Accordingly,
they do not include all of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for the year ended December 31, 2015 and the notes thereto included in the Company’s Form
10-K. Results of consolidated operations for the interim period are not necessarily indicative of the operating results to be attained
in the entire fiscal year.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The consolidated financial
statements include the accounts of MBC, DAG Funding and MBC Funding II. All significant intercompany balances and transactions
have been eliminated in consolidation. The Company offers short-term,
secured, non–banking loans to real estate investors (also known as hard money) to fund their acquisition and construction
of properties located in the New York Metropolitan area. The Company recognizes
revenues in accordance with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commercial
loans is recognized, as earned, over the loan period. Origination fee revenue
on commercial loans is amortized over the term of the respective note. Costs incurred in connection
with the Company’s line of credit (see Note 8) are being amortized over three years, using the straight-line method. Costs
incurred in connection with the senior secured note issued by MBC Funding II (see Note 9) are being amortized over ten years,
using the straight-line method.</t>
  </si>
  <si>
    <t>Recent Technical Accounting Pronouncements</t>
  </si>
  <si>
    <t>Accounting Changes and Error Corrections [Abstract]</t>
  </si>
  <si>
    <t>2.
RECENT TECHNICAL ACCOUNTING PRONOUNCEMENTS In
November 2015, the FASB issued ASU 2015-17, “Income Taxes (Topic 740): Balance Sheet Classification of Deferred Taxes”.
The ASU simplifies the presentation of deferred income taxes by requiring deferred tax liabilities and assets to be classified
as noncurrent in a classified statement of financial position. This Update will align the presentation of deferred income tax
assets and liabilities with International Financial Reporting Standards (IFRS). For public business entities, the ASU is effective
for fiscal years beginning after December 15, 2016, and interim periods within those fiscal years. For all other entities, the
ASU is effective for fiscal years beginning after December 15, 2017, and interim periods within fiscal years beginning after December
15, 2018. The adoption of this guidance is not expected to have a material impact on the Company’s consolidated financial
statements. In
January 2016, the FASB issued ASU 2016-01, “Financial Instruments - Overall (Subtopic 825-10): Recognition and Measurement
of Financial Assets and Financial Liabilities”. The ASU intends to provide users of financial statements with more useful
information on the recognition, measurement, presentation, and disclosure of financial instruments. For public business entities,
the ASU is effective for fiscal years beginning after December 15, 2017, including interim periods within those fiscal years.
For all other entities, the ASU is effective for fiscal years beginning after December 15, 2018, and for interim periods within
fiscal years beginning after December 15, 2019. Early adoption is permitted for certain provisions. The adoption of this guidance
is not expected to have a material impact on the Company’s consolidated financial statements. In
March 2016, the FASB issued ASU 2016-09, “Compensation - Stock Compensation (Topic 718): Improvements to Employee Share-Based
Payment Accounting ”. In
June 2016, the FASB issued ASU 2016-13, “Financial Instruments - Credit Losses (Topic 326): Measurement of Credit Losses
on Financial Instruments”. The ASU requires an organization to measure all expected credit losses for financial assets held
at the reporting date based on historical experience, current conditions, as well as reasonable and supportable forecasts. For
public companies who file with the SEC, the ASU is effective for fiscal years beginning after December 15, 2019, including interim
periods within those fiscal years. For public business entities that are not SEC filers, the ASU is effective for fiscal years
beginning after December 15, 2020, including interim periods within those fiscal years. For privately held companies, ASU 2016-13
is effective for fiscal years beginning after December 15, 2020, and for interim periods within fiscal years beginning after December
15, 2021. The adoption of this guidance is not expected to have a material impact on the Company’s consolidated financial
statements. In
August 2016, the FASB issued ASU 2016-15, "Statement of Cash Flows (Topic 230): Classification of Certain Cash Receipts and
Cash Payments - a consensus of the Emerging Issues Task Force." The ASU is to amend ASC 230 to add or clarify guidance on
the classification of certain cash receipts and payments in the statement of cash flows. For public business entities, the standard
is effective for financial statements issued for fiscal years beginning after December 15, 2017, and interim periods within those
fiscal years. For all other entities, the standard is effective for financial statements issued for fiscal years beginning after
December 15, 2018, and interim periods within fiscal years beginning after December 15, 2019. Early adoption is permitted, provided
that all of the amendments are adopted in the same period. The adoption of this guidance is not expected to have a material impact
on the Company’s consolidated financial statements. Management
does not believe that any other recently issued, but not yet effected, accounting standards if currently adopted would have a
material effect on the Company’s consolidated financial statements.</t>
  </si>
  <si>
    <t>Cash - Restricted</t>
  </si>
  <si>
    <t>Cash and Cash Equivalents [Abstract]</t>
  </si>
  <si>
    <t>3. CASH - RESTRICTED Restricted cash mainly
represents collections received, pending clearance, from the Company’s commercial loans and is primarily dedicated to the
reduction of the Webster Credit Line (see Note 8).</t>
  </si>
  <si>
    <t>Commercial Loans</t>
  </si>
  <si>
    <t>Debt Disclosure [Abstract]</t>
  </si>
  <si>
    <t>4. COMMERCIAL LOANS Short Term Loans
Receivable The Company offers
short-term secured non–banking loans to real estate investors (also known as hard money) to fund their acquisition and construction
of properties located in the New York Metropolitan area. The loans are principally secured by collateral consisting of real estate
and, generally, accompanied by personal guarantees from the principals of the businesses. The loans are generally for a term of
one year. The short term loans are initially recorded, and carried thereafter, in the financial statements at cost. Most of the
loans provide for receipt of interest only during the term of the loan and a balloon payment at the end of the term. At September 30,
2016, we were committed to an additional $4,595,000 in construction loans that can be drawn by the borrower when certain conditions
are met. At September 30,
2016, no one entity has loans outstanding representing more than 10% of the total balance of the loans outstanding. The Company generally
grants loans for a term of one year. When a performing loan reaches its maturity and the borrower requests an extension we may
extend the term of the loan beyond one year and reclassify it as part of long term loans receivable. Prior to granting an extension
of any loan, we reevaluate the underlying collateral. Long Term Loans
Receivable Long term loans
receivable is comprised of the loans that were extended beyond the original maturity dates, unless it is clear that the loan will
be paid back by September 30, 2017. At September 30, 2016, the Company’s loan portfolio consists of $23,314,500 short term
loans receivable and $8,217,320 long term loans receivable. Credit Risk Credit risk profile
based on loan activity as of September 30, 2016 and 2015:
Developers-Residential Developers-Commercial Developers Mixed Use Total outstanding loans
September 30, 2016 $ 28,864,320 $ 500,000 $ 2,167,500 $ 31,531,820
September 30, 2015 $ 27,526,540 $ 1,000,000 $ 617,500 $ 29,144,040 At September 30,
2016, the Company’s long term loans receivable includes loans in the amount of $225,000, $725,000 and $3,197,320 originally
due in 2013, 2014 and 2015, respectively. In all instances the borrowers are currently paying their interest and, generally, the
Company receives a fee in connection with the extension of the loans. Accordingly, at September 30, 2016, no loan impairments
exist and there are no provisions for impairments of loans or recoveries thereof included in operations. Subsequent to September
30, 2016, $1,867,500 of the Company’s long term loans receivable were paid off.</t>
  </si>
  <si>
    <t>Investment in Privately Held Company</t>
  </si>
  <si>
    <t>Investments, All Other Investments [Abstract]</t>
  </si>
  <si>
    <t>5. Investment
in Privately Held Company The Company had an original
investment in a privately held Israeli-based company in the amount of $100,000. The privately held company offers surgeons and
radiologists the ability to detect cancer in real time. Due to the fact that the privately held company has experienced delays
in executing its business plan, the Company determined to write down the value of its investment to $65,000 at December 31, 2013
and to $50,000 at June 30, 2015. The Company further wrote down the value of its investment to $40,000 at June 30, 2016, resulting
in a charge to the statement of operations of $10,000 for the nine-month period ended September 30, 2016.</t>
  </si>
  <si>
    <t>Earnings Per Share of Common Stock</t>
  </si>
  <si>
    <t>Earnings Per Share [Abstract]</t>
  </si>
  <si>
    <t>6. EARNINGS PER SHARE OF COMMON STOCK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The denominator
is based on the following weighted average number of common shares:
Three Months Ended September 30,
Nine Months Ended September 30,
2016 2015 2016 2015
Basic 7,598,626 7,223,043 7,407,787 6,597,987
Incremental shares for assumed conversion of options 25,009 39,974 18,378 39,768
Diluted 7,623,635 7,263,017 7,426,165 6,637,755 For the three and
nine month periods ended September 30, 2016, 47,309 and 53,940, exercisable stock options and warrants were not included in the
diluted earnings per share calculation, respectively, because their effect would have been anti-dilutive. For the three and
nine month periods ended September 30, 2015, 103,745 and 103,951, exercisable stock options and warrants were not included in
the diluted earnings per share calculation, respectively, because their effect would have been anti-dilutive.</t>
  </si>
  <si>
    <t>Stock - Based Compensation</t>
  </si>
  <si>
    <t>Disclosure of Compensation Related Costs, Share-based Payments [Abstract]</t>
  </si>
  <si>
    <t>7. STOCK – BASED COMPENSATION The Company measures
and recognizes compensation awards for all stock option grants made to employees and directors, based on their fair value in accordance
with ASC 718 “Compensation - Stock Compensation”,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 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 The
share based compensation expense includes the amortization of the fair value of 1,000,000 restricted shares granted to
the Company’s CEO, Assaf Ran, on September 9, 2011 of $195,968, after adjusting for the effect on the fair value of the
stock options related to this transaction. The fair value will be amortized over 15 years. Share based compensation
expense recognized under ASC 718 for the three and nine months ended September 30, 2016 were $3,397 and $10,192, respectively.
Share based compensation expense recognized under ASC 718 for the three and nine months ended September 30, 2015 were $3,416 and
$10,248, respectively. The exercise price
of options granted under the Company’s stock option plan (the “Plan”) may not be less than the fair market value
on the date of grant. Stock options under the Plan may be awarded to officers, key-employees, consultants and non-employee directors
of the Company. Historically, until the year ended December 31, 2014, each non-employee director of the Company was granted an
option for 7,000 common shares upon first taking office, and received an annual option grant for an additional 7,000 common shares
for each additional year in office. Generally, options outstanding vest over periods not exceeding four years and are exercisable
for up to five years from the grant date. The objectives of
the Plan include attracting and retaining key personnel, providing for additional performance incentives and promoting the success
of the Company by increasing the efforts of such officers, employees, consultants and directors. The Plan is the only plan that
the Company has adopted with stock options available for grant. The following summarizes
the Company’s stock option activity for the nine month period ended September 30, 2016:
Shares Weighted Average Exercise Price Weighted Average Remaining Contractual Term (in years) Aggregate Intrinsic Value
Outstanding at December 31, 2015 35,000 $ 1.92
Granted — —
Exercised — —
Forfeited or expired (7,000 ) 1.21
Outstanding at September 30, 2016 28,000 $ 2.10 2.00 $ 19,851
Vested and exercisable at September 30, 2016 28,000 $ 2.10 2.00 $ 19,851 On July 31, 2014,
in connection with the Company’s public offering in July 2014, the Company issued warrants to purchase up to 87,719 common
shares, with an exercise price of $3.5625 per common share, to the representative of the underwriters of the offering (the “July
2014 Rep Warrants”). These warrants are exercisable at any time, and from time to time, in whole or in part, commencing on
July 28, 2015 and expire on July 28, 2019. The fair value of these warrants, using the Black-Scholes option pricing model, on the
date of issuance was $42,224. At September 30, 2016, July 2014 Rep Warrants to purchase up to 10,250 common shares were outstanding. On May 29,
2015, in connection with the Company’s public offering in May 2015, the Company issued warrants to purchase up to
50,750 common shares, with an exercise price of $5.4875 per common share, to the representative of the underwriters of the
offering (the “May 2015 Rep Warrants”). These warrants are exercisable at any time, and from time to time, in
whole or in part, commencing on May 22, 2016 and expire on May 22, 2020. The fair value of these warrants, using the
Black-Scholes option pricing model, on the date of issuance was $54,928. At September 30, 2016, May 2015 Rep Warrants to
purchase up to 34,068 common shares were outstanding. On August 15, 2016,
in connection with the Shelf Takedown (defined below), the Company issued warrants to purchase up to 33,612 common shares, with
an exercise price of $7.4375 per common share, to the representative of the underwriters of the offering (the “August 2016
Rep Warrants”). The warrants are exercisable at any time, and from time to time, in whole or in part, commencing on August
9, 2017 and expire on August 9, 2021. The fair value of these warrants, using the Black-Scholes option pricing model, on the date
of issuance was $47,020. At September 30, 2016, all of the August 2016 Rep Warrants were outstanding.</t>
  </si>
  <si>
    <t>Loans and Line of Credit</t>
  </si>
  <si>
    <t>8. LOANS AND LINE OF CREDIT Short Term Loans As of April 2016,
all of the Company’s short-term loans were repaid in full. Line of Credit On February 27,
2015, the Company entered into a Line of Credit Agreement with Webster Business Credit Corporation (“Webster”) pursuant
to which it may borrow up to $14 million until February 27, 2018 (the “Webster Credit Line”) against assignments of
mortgages and other collateral. The Webster Credit Line provides for an interest rate of either LIBOR plus 4.75% or the base commercial
lending rate of Webster plus 3.25% as chosen by the Company for each drawdown. The Webster Credit Line contains various covenants
and restrictions including, among other covenants and restrictions, limiting the amount that the Company can borrow relative to
the value of the underlying collateral, maintaining various financial ratios and limitations on the terms of loans the Company
makes to its customers, limiting the Company’s ability to pay dividends under certain circumstances, and limiting the Company’s
ability to repurchase its common shares, sell assets, engage in mergers or consolidations, grant liens, and enter into transactions
with affiliates. Mr. Ran has personally guaranteed all of the Company’s obligations to Webster. Total costs to establish
the Webster Credit Line were approximately $144,000. These costs are being amortized over three years, using the straight-line
method. The amortization costs for the nine months ended September 30, 2016 and 2015 were $36,124 and $27,501, respectively. The Webster Credit
Line replaced the $7.7 million credit facility (the “Sterling Credit Line”) with Sterling National Bank (“Sterling”).
The Company paid off the entire balance due to Sterling with proceeds from the Webster Credit Line and terminated the Sterling
Credit Line on February 27, 2015. In addition, the Company utilized the Webster Credit Line to repay in full loans from Mr. Ran
in the aggregate amount of $1,100,000, as well as two short-term loans, outstanding at December 31, 2014, in the aggregate amount
of $1,000,000, which bore interest at the rate of 12% per annum. At September 30, 2016, the outstanding amount under the Webster
Credit Line was $4,263,055. The interest rate on the amount outstanding fluctuates daily. The rate for September 30, 2016 was
5.27438%.</t>
  </si>
  <si>
    <t>Public Offering</t>
  </si>
  <si>
    <t>9. PUBLIC OFFERINGS On April 25, 2016, MBC
Funding II completed a firm commitment underwritten public offering of 6% senior secured notes due April 22, 2026 (the “Notes”).
The Company guaranteed MBC Funding II’s obligations under the Notes, which are secured by a pledge by the Company of 100%
of the outstanding common shares of MBC Funding II it owns. The gross proceeds to MBC Funding II from this offering were $6,000,000,
and the net proceeds were approximately $5,200,000, after deducting the underwriting discounts and commissions and other offering
expenses. MBC Funding II utilized the proceeds to purchase a pool of mortgage loans from MBC, which the Company in turn used to
pay down the Webster Credit Line (see Note 8). On August 15, 2016, the
Company completed a public offering of 672,269 common shares at an offering price of $5.95 per share (the “Shelf Takedown”).
The gross proceeds raised by the Company from the Shelf Takedown were approximately $4,600,000 (including approximately $600,000
from the sale of 100,840 additional common shares upon the exercise of the over-allotment option by the underwriter) before deducting
underwriting discounts and commissions and other estimated offering expenses. The total net proceeds from the Shelf Takedown were
approximately $4,200,000.</t>
  </si>
  <si>
    <t>Commitments and Contingencies</t>
  </si>
  <si>
    <t>Commitments and Contingencies Disclosure [Abstract]</t>
  </si>
  <si>
    <t>10. COMMITMENTS AND CONTINGENCIES Operating Lease On June 9, 2011,
the Company entered into a new lease agreement (the “Lease’) to relocate its corporate headquarters to 60 Cutter Mill
Road, Great Neck, New York. The Lease was for a term of five years and two months commencing June 2011 and ending August 2016. The
rent increased annually during the term and ranged from approximately $2,800 per month during the first year to approximately $3,200
per month during the fifth year. On
July 21, 2016, the Company amended the Lease (the “Lease Amendment”) to extend the term of the Lease for an additional
five-years, through September 30, 2021. Among other things, the Lease Amendment provides for gradual rent increases annually</t>
  </si>
  <si>
    <t>Commercial Loans (Tables)</t>
  </si>
  <si>
    <t>Schedule of Credit Risk</t>
  </si>
  <si>
    <t xml:space="preserve">Credit risk profile
based on loan activity as of September 30, 2016 and 2015:
Developers-Residential Developers-Commercial Developers Mixed Use Total outstanding loans
September 30, 2016 $ 28,864,320 $ 500,000 $ 2,167,500 $ 31,531,820
September 30, 2015 $ 27,526,540 $ 1,000,000 $ 617,500 $ 29,144,040 </t>
  </si>
  <si>
    <t>Earnings Per Share of Common Stock (Tables)</t>
  </si>
  <si>
    <t>Schedule of Weighted Average Number of Shares</t>
  </si>
  <si>
    <t xml:space="preserve">The denominator
is based on the following weighted average number of common shares:
Three Months Ended September 30,
Nine Months Ended September 30,
2016 2015 2016 2015
Basic 7,598,626 7,223,043 7,407,787 6,597,987
Incremental shares for assumed conversion of options 25,009 39,974 18,378 39,768
Diluted 7,623,635 7,263,017 7,426,165 6,637,755 </t>
  </si>
  <si>
    <t>Stock - Based Compensation (Tables)</t>
  </si>
  <si>
    <t>Schedule of Share-based Compensation, Stock Options, Activity</t>
  </si>
  <si>
    <t xml:space="preserve">The following summarizes
the Company’s stock option activity for the nine month period ended September 30, 2016:
Shares Weighted Average Exercise Price Weighted Average Remaining Contractual Term (in years) Aggregate Intrinsic Value
Outstanding at December 31, 2015 35,000 $ 1.92
Granted — —
Exercised — —
Forfeited or expired (7,000 ) 1.21
Outstanding at September 30, 2016 28,000 $ 2.10 2.00 $ 19,851
Vested and exercisable at September 30, 2016 28,000 $ 2.10 2.00 $ 19,851 </t>
  </si>
  <si>
    <t>Commercial Loans (Details Narrative) - USD ($)</t>
  </si>
  <si>
    <t>Short term loans receivable additional borrowing capacity</t>
  </si>
  <si>
    <t>Subsequent Balance Sheet Date [Member]</t>
  </si>
  <si>
    <t>Loans receivable paid off</t>
  </si>
  <si>
    <t>Due In 2013 [Member]</t>
  </si>
  <si>
    <t>Due In 2014 [Member]</t>
  </si>
  <si>
    <t>Due In 2015 [Member]</t>
  </si>
  <si>
    <t>Maximum [Member]</t>
  </si>
  <si>
    <t>Loans outstanding percent</t>
  </si>
  <si>
    <t>10.00%</t>
  </si>
  <si>
    <t>Construction Loans [Member]</t>
  </si>
  <si>
    <t>Commercial Loans - Schedule of Credit Risk (Details) - USD ($)</t>
  </si>
  <si>
    <t>Performing loans</t>
  </si>
  <si>
    <t>Developers-Residential [Member]</t>
  </si>
  <si>
    <t>Developers-Commercial [Member]</t>
  </si>
  <si>
    <t>Developers Mixed Use [Member]</t>
  </si>
  <si>
    <t>Investment in Privately Held Company (Details Narrative) - USD ($)</t>
  </si>
  <si>
    <t>Jun. 30, 2016</t>
  </si>
  <si>
    <t>Jun. 30, 2015</t>
  </si>
  <si>
    <t>Dec. 31, 2013</t>
  </si>
  <si>
    <t>Investment original, cost</t>
  </si>
  <si>
    <t>Loss on write-down of investment</t>
  </si>
  <si>
    <t>Privately Held Company [Member]</t>
  </si>
  <si>
    <t>Investment write down value</t>
  </si>
  <si>
    <t>Earnings Per Share of Common Stock (Details Narrative) - shares</t>
  </si>
  <si>
    <t>Stock options and warrants antidilutive securities computation of earnings per share</t>
  </si>
  <si>
    <t>Earnings Per Share of Common Stock - Schedule of Weighted Average Number of Shares (Details) - shares</t>
  </si>
  <si>
    <t>Basic</t>
  </si>
  <si>
    <t>Incremental shares for assumed conversion of options</t>
  </si>
  <si>
    <t>Diluted</t>
  </si>
  <si>
    <t>Stock - Based Compensation (Details Narrative) - USD ($)</t>
  </si>
  <si>
    <t>Aug. 15, 2016</t>
  </si>
  <si>
    <t>May 29, 2015</t>
  </si>
  <si>
    <t>Jul. 31, 2014</t>
  </si>
  <si>
    <t>Sep. 09, 2011</t>
  </si>
  <si>
    <t>Dec. 31, 2014</t>
  </si>
  <si>
    <t>Share-based compensation expense</t>
  </si>
  <si>
    <t>Fair value of granted an option non-employee director</t>
  </si>
  <si>
    <t>Historically, until the year ended December 31, 2014, each non-employee director of the Company was granted an option for 7,000 common shares upon first taking office, and received an annual option grant for an additional 7,000 common shares for each additional year in office. Generally, options outstanding vest over periods not exceeding four years and are exercisable for up to five years from the grant date.</t>
  </si>
  <si>
    <t>Option granted to non-employee director</t>
  </si>
  <si>
    <t>Public Offering [Member]</t>
  </si>
  <si>
    <t>Warrants to purchase common shares</t>
  </si>
  <si>
    <t>Warrant exercise price</t>
  </si>
  <si>
    <t>Warrant expire date</t>
  </si>
  <si>
    <t>May 22,
		2020</t>
  </si>
  <si>
    <t>Jul. 28,
		2019</t>
  </si>
  <si>
    <t>Fair value of warrant issuance</t>
  </si>
  <si>
    <t>Shelf Takedown [Member]</t>
  </si>
  <si>
    <t>Aug. 9,
		2021</t>
  </si>
  <si>
    <t>Warrants outstanding and exercisable</t>
  </si>
  <si>
    <t>Additional Options Grant [Member]</t>
  </si>
  <si>
    <t>July 2014 Rep Warrants [Member]</t>
  </si>
  <si>
    <t>Chief Executive Officer [Member]</t>
  </si>
  <si>
    <t>Share based compensation expense of restricted, shares</t>
  </si>
  <si>
    <t>Share based compensation expense of restricted, value</t>
  </si>
  <si>
    <t>Fair value of restricted shares amortization period</t>
  </si>
  <si>
    <t>15 years</t>
  </si>
  <si>
    <t>Stock - Based Compensation - Schedule of Share-based Compensation, Stock Options, Activity (Details)</t>
  </si>
  <si>
    <t>Sep. 30, 2016$ / sharesshares</t>
  </si>
  <si>
    <t>Number of shares, Granted | shares</t>
  </si>
  <si>
    <t>Number of shares, Exercised | shares</t>
  </si>
  <si>
    <t>Number of shares, Forfeited or expired | shares</t>
  </si>
  <si>
    <t>Weighted average exercise price, Granted | $ / shares</t>
  </si>
  <si>
    <t>Weighted average exercise price, Exercised | $ / shares</t>
  </si>
  <si>
    <t>Weighted average exercise price, Forfeited or expired | $ / shares</t>
  </si>
  <si>
    <t>Weighted average remaining contractual Term (in years), Outstanding</t>
  </si>
  <si>
    <t>2 years</t>
  </si>
  <si>
    <t>Weighted average remaining contractual Term (in years), Vested and exercisable</t>
  </si>
  <si>
    <t>Loans and Line of Credit (Details Narrative) - USD ($)</t>
  </si>
  <si>
    <t>Feb. 27, 2015</t>
  </si>
  <si>
    <t>Amortization of financing costs</t>
  </si>
  <si>
    <t>Line of credit, current</t>
  </si>
  <si>
    <t>Mr. Ran [Member]</t>
  </si>
  <si>
    <t>Repayments of debt</t>
  </si>
  <si>
    <t>Sterling Credit Line [Member]</t>
  </si>
  <si>
    <t>Line of credit, paid off and terminated</t>
  </si>
  <si>
    <t>LIBOR [Member]</t>
  </si>
  <si>
    <t>Line of credit facility, interest rate at period end</t>
  </si>
  <si>
    <t>4.75%</t>
  </si>
  <si>
    <t>Webster Plus [Member]</t>
  </si>
  <si>
    <t>3.25%</t>
  </si>
  <si>
    <t>Webster [Member]</t>
  </si>
  <si>
    <t>5.2743%</t>
  </si>
  <si>
    <t>Line of Credit [Member]</t>
  </si>
  <si>
    <t>Line of Credit [Member] | Webster [Member]</t>
  </si>
  <si>
    <t>Line of credit facility, maximum borrowing capacity</t>
  </si>
  <si>
    <t>Line of credit facility, interest rate description</t>
  </si>
  <si>
    <t>The Webster Credit Line provides for an interest rate of either LIBOR plus 4.75% or the base commercial lending rate of Webster plus 3.25%</t>
  </si>
  <si>
    <t>Line of credit, cost</t>
  </si>
  <si>
    <t>Short-term Debt [Member]</t>
  </si>
  <si>
    <t>Debt instrument, interest rate</t>
  </si>
  <si>
    <t>12.00%</t>
  </si>
  <si>
    <t>Public Offering (Details Narrative) - USD ($)</t>
  </si>
  <si>
    <t>Apr. 25, 2016</t>
  </si>
  <si>
    <t>Gross proceeds from issuance public offering</t>
  </si>
  <si>
    <t>Net proceeds from issuance public offering</t>
  </si>
  <si>
    <t>Offering price per share</t>
  </si>
  <si>
    <t>Shelf Takedown [Member] | Gross Proceeds Issuance of Public Offering [Member]</t>
  </si>
  <si>
    <t>Number of common shares for public offering</t>
  </si>
  <si>
    <t>Shelf Takedown [Member] | Additional Common Shares [Member]</t>
  </si>
  <si>
    <t>MBC Funding II Corp [Member]</t>
  </si>
  <si>
    <t>Ownership percentage</t>
  </si>
  <si>
    <t>100.00%</t>
  </si>
  <si>
    <t>Senior Secured Notes [Member]</t>
  </si>
  <si>
    <t>6.00%</t>
  </si>
  <si>
    <t>Debt instrument, maturity date</t>
  </si>
  <si>
    <t>Apr. 22,
		2026</t>
  </si>
  <si>
    <t>Commitments and Contingencies (Details Narrative) - USD ($)</t>
  </si>
  <si>
    <t>Jul. 21, 2016</t>
  </si>
  <si>
    <t>Jun. 09, 2011</t>
  </si>
  <si>
    <t>Operating lease term of lease</t>
  </si>
  <si>
    <t>five-years, through September 30, 2021</t>
  </si>
  <si>
    <t xml:space="preserve">term of five years and two months commencing June 2011 and ending August 2016.  </t>
  </si>
  <si>
    <t>Lease extend, term</t>
  </si>
  <si>
    <t>5 years</t>
  </si>
  <si>
    <t>5 years 2 months</t>
  </si>
  <si>
    <t>Minimum [Member]</t>
  </si>
  <si>
    <t>Operating lease periodic rent expenses</t>
  </si>
  <si>
    <t>Maximum [Member] | Fifth Year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8034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8135036</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1</v>
      </c>
      <c t="s" s="2" r="B1">
        <v>1</v>
      </c>
    </row>
    <row spans="1:2" r="2">
      <c t="s" s="2" r="B2">
        <v>2</v>
      </c>
    </row>
    <row spans="1:2" r="3">
      <c t="s" s="3" r="A3">
        <v>130</v>
      </c>
    </row>
    <row spans="1:2" r="4">
      <c t="s" s="4" r="A4">
        <v>141</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8</v>
      </c>
      <c t="s" s="2" r="B1">
        <v>1</v>
      </c>
    </row>
    <row spans="1:2" r="2">
      <c t="s" s="2" r="B2">
        <v>2</v>
      </c>
    </row>
    <row spans="1:2" r="3">
      <c t="s" s="3" r="A3">
        <v>130</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1</v>
      </c>
      <c t="s" s="2" r="B1">
        <v>1</v>
      </c>
    </row>
    <row spans="1:2" r="2">
      <c t="s" s="2" r="B2">
        <v>2</v>
      </c>
    </row>
    <row spans="1:2" r="3">
      <c t="s" s="3" r="A3">
        <v>136</v>
      </c>
    </row>
    <row spans="1:2" r="4">
      <c t="s" s="4" r="A4">
        <v>152</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4</v>
      </c>
      <c t="s" s="2" r="B1">
        <v>1</v>
      </c>
    </row>
    <row spans="1:2" r="2">
      <c t="s" s="2" r="B2">
        <v>2</v>
      </c>
    </row>
    <row spans="1:2" r="3">
      <c t="s" s="3" r="A3">
        <v>139</v>
      </c>
    </row>
    <row spans="1:2" r="4">
      <c t="s" s="4" r="A4">
        <v>155</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157</v>
      </c>
      <c t="s" s="2" r="B1">
        <v>1</v>
      </c>
    </row>
    <row spans="1:3" r="2">
      <c t="s" s="2" r="B2">
        <v>2</v>
      </c>
      <c t="s" s="2" r="C2">
        <v>25</v>
      </c>
    </row>
    <row spans="1:3" r="3">
      <c t="s" s="4" r="A3">
        <v>158</v>
      </c>
      <c t="s" s="4" r="B3">
        <v>29</v>
      </c>
      <c t="n" s="7" r="C3">
        <v>1095620</v>
      </c>
    </row>
    <row spans="1:3" r="4">
      <c t="s" s="4" r="A4">
        <v>30</v>
      </c>
      <c t="n" s="6" r="B4">
        <v>23314500</v>
      </c>
      <c t="n" s="6" r="C4">
        <v>20199000</v>
      </c>
    </row>
    <row spans="1:3" r="5">
      <c t="s" s="4" r="A5">
        <v>34</v>
      </c>
      <c t="n" s="6" r="B5">
        <v>8217320</v>
      </c>
      <c t="n" s="7" r="C5">
        <v>10705040</v>
      </c>
    </row>
    <row spans="1:3" r="6">
      <c t="s" s="4" r="A6">
        <v>159</v>
      </c>
    </row>
    <row spans="1:3" r="7">
      <c t="s" s="4" r="A7">
        <v>160</v>
      </c>
      <c t="n" s="6" r="B7">
        <v>1867500</v>
      </c>
    </row>
    <row spans="1:3" r="8">
      <c t="s" s="4" r="A8">
        <v>161</v>
      </c>
    </row>
    <row spans="1:3" r="9">
      <c t="s" s="4" r="A9">
        <v>34</v>
      </c>
      <c t="n" s="6" r="B9">
        <v>225000</v>
      </c>
    </row>
    <row spans="1:3" r="10">
      <c t="s" s="4" r="A10">
        <v>162</v>
      </c>
    </row>
    <row spans="1:3" r="11">
      <c t="s" s="4" r="A11">
        <v>34</v>
      </c>
      <c t="n" s="6" r="B11">
        <v>725000</v>
      </c>
    </row>
    <row spans="1:3" r="12">
      <c t="s" s="4" r="A12">
        <v>163</v>
      </c>
    </row>
    <row spans="1:3" r="13">
      <c t="s" s="4" r="A13">
        <v>34</v>
      </c>
      <c t="n" s="7" r="B13">
        <v>3197320</v>
      </c>
    </row>
    <row spans="1:3" r="14">
      <c t="s" s="4" r="A14">
        <v>164</v>
      </c>
    </row>
    <row spans="1:3" r="15">
      <c t="s" s="4" r="A15">
        <v>165</v>
      </c>
      <c t="s" s="4" r="B15">
        <v>166</v>
      </c>
    </row>
    <row spans="1:3" r="16">
      <c t="s" s="4" r="A16">
        <v>167</v>
      </c>
    </row>
    <row spans="1:3" r="17">
      <c t="s" s="4" r="A17">
        <v>158</v>
      </c>
      <c t="n" s="7" r="B17">
        <v>459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8519</v>
      </c>
      <c t="n" s="7" r="C3">
        <v>106836</v>
      </c>
    </row>
    <row spans="1:3" r="4">
      <c t="s" s="4" r="A4">
        <v>28</v>
      </c>
      <c t="n" s="6" r="B4">
        <v>919352</v>
      </c>
      <c t="s" s="4" r="C4">
        <v>29</v>
      </c>
    </row>
    <row spans="1:3" r="5">
      <c t="s" s="4" r="A5">
        <v>30</v>
      </c>
      <c t="n" s="6" r="B5">
        <v>23314500</v>
      </c>
      <c t="n" s="6" r="C5">
        <v>20199000</v>
      </c>
    </row>
    <row spans="1:3" r="6">
      <c t="s" s="4" r="A6">
        <v>31</v>
      </c>
      <c t="n" s="6" r="B6">
        <v>304338</v>
      </c>
      <c t="n" s="6" r="C6">
        <v>382572</v>
      </c>
    </row>
    <row spans="1:3" r="7">
      <c t="s" s="4" r="A7">
        <v>32</v>
      </c>
      <c t="n" s="6" r="B7">
        <v>49673</v>
      </c>
      <c t="n" s="6" r="C7">
        <v>32865</v>
      </c>
    </row>
    <row spans="1:3" r="8">
      <c t="s" s="4" r="A8">
        <v>33</v>
      </c>
      <c t="n" s="6" r="B8">
        <v>24746382</v>
      </c>
      <c t="n" s="6" r="C8">
        <v>20721273</v>
      </c>
    </row>
    <row spans="1:3" r="9">
      <c t="s" s="4" r="A9">
        <v>34</v>
      </c>
      <c t="n" s="6" r="B9">
        <v>8217320</v>
      </c>
      <c t="n" s="6" r="C9">
        <v>10705040</v>
      </c>
    </row>
    <row spans="1:3" r="10">
      <c t="s" s="4" r="A10">
        <v>35</v>
      </c>
      <c t="n" s="6" r="B10">
        <v>9038</v>
      </c>
      <c t="n" s="6" r="C10">
        <v>8771</v>
      </c>
    </row>
    <row spans="1:3" r="11">
      <c t="s" s="4" r="A11">
        <v>36</v>
      </c>
      <c t="n" s="6" r="B11">
        <v>6816</v>
      </c>
      <c t="n" s="6" r="C11">
        <v>6816</v>
      </c>
    </row>
    <row spans="1:3" r="12">
      <c t="s" s="4" r="A12">
        <v>37</v>
      </c>
      <c t="n" s="6" r="B12">
        <v>40000</v>
      </c>
      <c t="n" s="6" r="C12">
        <v>50000</v>
      </c>
    </row>
    <row spans="1:3" r="13">
      <c t="s" s="4" r="A13">
        <v>38</v>
      </c>
      <c t="n" s="6" r="B13">
        <v>68234</v>
      </c>
      <c t="n" s="6" r="C13">
        <v>164510</v>
      </c>
    </row>
    <row spans="1:3" r="14">
      <c t="s" s="4" r="A14">
        <v>39</v>
      </c>
      <c t="n" s="6" r="B14">
        <v>33087790</v>
      </c>
      <c t="n" s="6" r="C14">
        <v>31656410</v>
      </c>
    </row>
    <row spans="1:3" r="15">
      <c t="s" s="3" r="A15">
        <v>40</v>
      </c>
    </row>
    <row spans="1:3" r="16">
      <c t="s" s="4" r="A16">
        <v>41</v>
      </c>
      <c t="n" s="6" r="B16">
        <v>4263055</v>
      </c>
      <c t="n" s="6" r="C16">
        <v>11821099</v>
      </c>
    </row>
    <row spans="1:3" r="17">
      <c t="s" s="4" r="A17">
        <v>42</v>
      </c>
      <c t="s" s="4" r="B17">
        <v>29</v>
      </c>
      <c t="n" s="6" r="C17">
        <v>1095620</v>
      </c>
    </row>
    <row spans="1:3" r="18">
      <c t="s" s="4" r="A18">
        <v>43</v>
      </c>
      <c t="n" s="6" r="B18">
        <v>71940</v>
      </c>
      <c t="n" s="6" r="C18">
        <v>99643</v>
      </c>
    </row>
    <row spans="1:3" r="19">
      <c t="s" s="4" r="A19">
        <v>44</v>
      </c>
      <c t="n" s="6" r="B19">
        <v>344561</v>
      </c>
      <c t="n" s="6" r="C19">
        <v>279682</v>
      </c>
    </row>
    <row spans="1:3" r="20">
      <c t="s" s="4" r="A20">
        <v>45</v>
      </c>
      <c t="s" s="4" r="B20">
        <v>29</v>
      </c>
      <c t="n" s="6" r="C20">
        <v>617443</v>
      </c>
    </row>
    <row spans="1:3" r="21">
      <c t="s" s="4" r="A21">
        <v>46</v>
      </c>
      <c t="n" s="6" r="B21">
        <v>4679556</v>
      </c>
      <c t="n" s="6" r="C21">
        <v>13913487</v>
      </c>
    </row>
    <row spans="1:3" r="22">
      <c t="s" s="3" r="A22">
        <v>47</v>
      </c>
    </row>
    <row spans="1:3" r="23">
      <c t="s" s="4" r="A23">
        <v>48</v>
      </c>
      <c t="n" s="6" r="B23">
        <v>5283559</v>
      </c>
      <c t="s" s="4" r="C23">
        <v>29</v>
      </c>
    </row>
    <row spans="1:3" r="24">
      <c t="s" s="4" r="A24">
        <v>49</v>
      </c>
      <c t="n" s="6" r="B24">
        <v>9963115</v>
      </c>
      <c t="n" s="6" r="C24">
        <v>13913487</v>
      </c>
    </row>
    <row spans="1:3" r="25">
      <c t="s" s="3" r="A25">
        <v>50</v>
      </c>
    </row>
    <row spans="1:3" r="26">
      <c t="s" s="4" r="A26">
        <v>51</v>
      </c>
      <c t="s" s="4" r="B26">
        <v>29</v>
      </c>
      <c t="s" s="4" r="C26">
        <v>29</v>
      </c>
    </row>
    <row spans="1:3" r="27">
      <c t="s" s="4" r="A27">
        <v>52</v>
      </c>
      <c t="n" s="6" r="B27">
        <v>8291</v>
      </c>
      <c t="n" s="6" r="C27">
        <v>7441</v>
      </c>
    </row>
    <row spans="1:3" r="28">
      <c t="s" s="4" r="A28">
        <v>53</v>
      </c>
      <c t="n" s="6" r="B28">
        <v>23025856</v>
      </c>
      <c t="n" s="6" r="C28">
        <v>18500524</v>
      </c>
    </row>
    <row spans="1:3" r="29">
      <c t="s" s="4" r="A29">
        <v>54</v>
      </c>
      <c t="n" s="6" r="B29">
        <v>-369335</v>
      </c>
      <c t="n" s="6" r="C29">
        <v>-369335</v>
      </c>
    </row>
    <row spans="1:3" r="30">
      <c t="s" s="4" r="A30">
        <v>55</v>
      </c>
      <c t="n" s="6" r="B30">
        <v>459863</v>
      </c>
      <c t="n" s="6" r="C30">
        <v>-395707</v>
      </c>
    </row>
    <row spans="1:3" r="31">
      <c t="s" s="4" r="A31">
        <v>56</v>
      </c>
      <c t="n" s="6" r="B31">
        <v>23124675</v>
      </c>
      <c t="n" s="6" r="C31">
        <v>17742923</v>
      </c>
    </row>
    <row spans="1:3" r="32">
      <c t="s" s="4" r="A32">
        <v>57</v>
      </c>
      <c t="n" s="7" r="B32">
        <v>33087790</v>
      </c>
      <c t="n" s="7" r="C32">
        <v>316564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68</v>
      </c>
      <c t="s" s="2" r="B1">
        <v>2</v>
      </c>
      <c t="s" s="2" r="C1">
        <v>73</v>
      </c>
    </row>
    <row spans="1:3" r="2">
      <c t="s" s="4" r="A2">
        <v>169</v>
      </c>
      <c t="n" s="7" r="B2">
        <v>31531820</v>
      </c>
      <c t="n" s="7" r="C2">
        <v>29144040</v>
      </c>
    </row>
    <row spans="1:3" r="3">
      <c t="s" s="4" r="A3">
        <v>170</v>
      </c>
    </row>
    <row spans="1:3" r="4">
      <c t="s" s="4" r="A4">
        <v>169</v>
      </c>
      <c t="n" s="6" r="B4">
        <v>28864320</v>
      </c>
      <c t="n" s="6" r="C4">
        <v>27526540</v>
      </c>
    </row>
    <row spans="1:3" r="5">
      <c t="s" s="4" r="A5">
        <v>171</v>
      </c>
    </row>
    <row spans="1:3" r="6">
      <c t="s" s="4" r="A6">
        <v>169</v>
      </c>
      <c t="n" s="6" r="B6">
        <v>500000</v>
      </c>
      <c t="n" s="6" r="C6">
        <v>1000000</v>
      </c>
    </row>
    <row spans="1:3" r="7">
      <c t="s" s="4" r="A7">
        <v>172</v>
      </c>
    </row>
    <row spans="1:3" r="8">
      <c t="s" s="4" r="A8">
        <v>169</v>
      </c>
      <c t="n" s="7" r="B8">
        <v>2167500</v>
      </c>
      <c t="n" s="7" r="C8">
        <v>6175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173</v>
      </c>
      <c t="s" s="2" r="B1">
        <v>72</v>
      </c>
      <c t="s" s="2" r="D1">
        <v>1</v>
      </c>
    </row>
    <row spans="1:9" r="2">
      <c t="s" s="2" r="B2">
        <v>2</v>
      </c>
      <c t="s" s="2" r="C2">
        <v>73</v>
      </c>
      <c t="s" s="2" r="D2">
        <v>2</v>
      </c>
      <c t="s" s="2" r="E2">
        <v>73</v>
      </c>
      <c t="s" s="2" r="F2">
        <v>174</v>
      </c>
      <c t="s" s="2" r="G2">
        <v>25</v>
      </c>
      <c t="s" s="2" r="H2">
        <v>175</v>
      </c>
      <c t="s" s="2" r="I2">
        <v>176</v>
      </c>
    </row>
    <row spans="1:9" r="3">
      <c t="s" s="4" r="A3">
        <v>177</v>
      </c>
      <c t="n" s="7" r="B3">
        <v>100000</v>
      </c>
      <c t="n" s="7" r="D3">
        <v>100000</v>
      </c>
    </row>
    <row spans="1:9" r="4">
      <c t="s" s="4" r="A4">
        <v>37</v>
      </c>
      <c t="n" s="6" r="B4">
        <v>40000</v>
      </c>
      <c t="n" s="6" r="D4">
        <v>40000</v>
      </c>
      <c t="n" s="7" r="G4">
        <v>50000</v>
      </c>
    </row>
    <row spans="1:9" r="5">
      <c t="s" s="4" r="A5">
        <v>178</v>
      </c>
      <c t="s" s="4" r="B5">
        <v>29</v>
      </c>
      <c t="s" s="4" r="C5">
        <v>29</v>
      </c>
      <c t="n" s="7" r="D5">
        <v>10000</v>
      </c>
      <c t="n" s="7" r="E5">
        <v>15000</v>
      </c>
    </row>
    <row spans="1:9" r="6">
      <c t="s" s="4" r="A6">
        <v>179</v>
      </c>
    </row>
    <row spans="1:9" r="7">
      <c t="s" s="4" r="A7">
        <v>180</v>
      </c>
      <c t="n" s="7" r="F7">
        <v>10000</v>
      </c>
      <c t="n" s="7" r="H7">
        <v>15000</v>
      </c>
      <c t="n" s="7" r="I7">
        <v>35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1</v>
      </c>
      <c t="s" s="2" r="B1">
        <v>72</v>
      </c>
      <c t="s" s="2" r="D1">
        <v>1</v>
      </c>
    </row>
    <row spans="1:5" r="2">
      <c t="s" s="2" r="B2">
        <v>2</v>
      </c>
      <c t="s" s="2" r="C2">
        <v>73</v>
      </c>
      <c t="s" s="2" r="D2">
        <v>2</v>
      </c>
      <c t="s" s="2" r="E2">
        <v>73</v>
      </c>
    </row>
    <row spans="1:5" r="3">
      <c t="s" s="3" r="A3">
        <v>136</v>
      </c>
    </row>
    <row spans="1:5" r="4">
      <c t="s" s="4" r="A4">
        <v>182</v>
      </c>
      <c t="n" s="6" r="B4">
        <v>47309</v>
      </c>
      <c t="n" s="6" r="C4">
        <v>53940</v>
      </c>
      <c t="n" s="6" r="D4">
        <v>103745</v>
      </c>
      <c t="n" s="6" r="E4">
        <v>10395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3</v>
      </c>
      <c t="s" s="2" r="B1">
        <v>72</v>
      </c>
      <c t="s" s="2" r="D1">
        <v>1</v>
      </c>
    </row>
    <row spans="1:5" r="2">
      <c t="s" s="2" r="B2">
        <v>2</v>
      </c>
      <c t="s" s="2" r="C2">
        <v>73</v>
      </c>
      <c t="s" s="2" r="D2">
        <v>2</v>
      </c>
      <c t="s" s="2" r="E2">
        <v>73</v>
      </c>
    </row>
    <row spans="1:5" r="3">
      <c t="s" s="3" r="A3">
        <v>136</v>
      </c>
    </row>
    <row spans="1:5" r="4">
      <c t="s" s="4" r="A4">
        <v>184</v>
      </c>
      <c t="n" s="6" r="B4">
        <v>7598626</v>
      </c>
      <c t="n" s="6" r="C4">
        <v>7223043</v>
      </c>
      <c t="n" s="6" r="D4">
        <v>7407787</v>
      </c>
      <c t="n" s="6" r="E4">
        <v>6597987</v>
      </c>
    </row>
    <row spans="1:5" r="5">
      <c t="s" s="4" r="A5">
        <v>185</v>
      </c>
      <c t="n" s="6" r="B5">
        <v>25009</v>
      </c>
      <c t="n" s="6" r="C5">
        <v>39974</v>
      </c>
      <c t="n" s="6" r="D5">
        <v>18378</v>
      </c>
      <c t="n" s="6" r="E5">
        <v>39768</v>
      </c>
    </row>
    <row spans="1:5" r="6">
      <c t="s" s="4" r="A6">
        <v>186</v>
      </c>
      <c t="n" s="6" r="B6">
        <v>7623635</v>
      </c>
      <c t="n" s="6" r="C6">
        <v>7263017</v>
      </c>
      <c t="n" s="6" r="D6">
        <v>7426165</v>
      </c>
      <c t="n" s="6" r="E6">
        <v>663775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80"/>
  </cols>
  <sheetData>
    <row spans="1:10" r="1">
      <c t="s" s="1" r="A1">
        <v>187</v>
      </c>
      <c t="s" s="2" r="B1">
        <v>188</v>
      </c>
      <c t="s" s="2" r="C1">
        <v>189</v>
      </c>
      <c t="s" s="2" r="D1">
        <v>190</v>
      </c>
      <c t="s" s="2" r="E1">
        <v>191</v>
      </c>
      <c t="s" s="2" r="F1">
        <v>2</v>
      </c>
      <c t="s" s="2" r="G1">
        <v>73</v>
      </c>
      <c t="s" s="2" r="H1">
        <v>2</v>
      </c>
      <c t="s" s="2" r="I1">
        <v>73</v>
      </c>
      <c t="s" s="2" r="J1">
        <v>192</v>
      </c>
    </row>
    <row spans="1:10" r="2">
      <c t="s" s="4" r="A2">
        <v>193</v>
      </c>
      <c t="n" s="7" r="F2">
        <v>3397</v>
      </c>
      <c t="n" s="7" r="G2">
        <v>3416</v>
      </c>
      <c t="n" s="7" r="H2">
        <v>10192</v>
      </c>
      <c t="n" s="7" r="I2">
        <v>10248</v>
      </c>
    </row>
    <row spans="1:10" r="3">
      <c t="s" s="4" r="A3">
        <v>194</v>
      </c>
      <c t="s" s="4" r="J3">
        <v>195</v>
      </c>
    </row>
    <row spans="1:10" r="4">
      <c t="s" s="4" r="A4">
        <v>196</v>
      </c>
      <c t="n" s="6" r="J4">
        <v>7000</v>
      </c>
    </row>
    <row spans="1:10" r="5">
      <c t="s" s="4" r="A5">
        <v>197</v>
      </c>
    </row>
    <row spans="1:10" r="6">
      <c t="s" s="4" r="A6">
        <v>198</v>
      </c>
      <c t="n" s="6" r="C6">
        <v>50750</v>
      </c>
      <c t="n" s="6" r="D6">
        <v>87719</v>
      </c>
    </row>
    <row spans="1:10" r="7">
      <c t="s" s="4" r="A7">
        <v>199</v>
      </c>
      <c t="n" s="9" r="C7">
        <v>5.4875</v>
      </c>
      <c t="n" s="9" r="D7">
        <v>3.5625</v>
      </c>
    </row>
    <row spans="1:10" r="8">
      <c t="s" s="4" r="A8">
        <v>200</v>
      </c>
      <c t="s" s="4" r="C8">
        <v>201</v>
      </c>
      <c t="s" s="4" r="D8">
        <v>202</v>
      </c>
    </row>
    <row spans="1:10" r="9">
      <c t="s" s="4" r="A9">
        <v>203</v>
      </c>
      <c t="n" s="7" r="C9">
        <v>54928</v>
      </c>
      <c t="n" s="7" r="D9">
        <v>42224</v>
      </c>
    </row>
    <row spans="1:10" r="10">
      <c t="s" s="4" r="A10">
        <v>204</v>
      </c>
    </row>
    <row spans="1:10" r="11">
      <c t="s" s="4" r="A11">
        <v>198</v>
      </c>
      <c t="n" s="6" r="B11">
        <v>33612</v>
      </c>
    </row>
    <row spans="1:10" r="12">
      <c t="s" s="4" r="A12">
        <v>199</v>
      </c>
      <c t="n" s="9" r="B12">
        <v>7.4375</v>
      </c>
    </row>
    <row spans="1:10" r="13">
      <c t="s" s="4" r="A13">
        <v>200</v>
      </c>
      <c t="s" s="4" r="B13">
        <v>205</v>
      </c>
    </row>
    <row spans="1:10" r="14">
      <c t="s" s="4" r="A14">
        <v>203</v>
      </c>
      <c t="n" s="7" r="B14">
        <v>47020</v>
      </c>
    </row>
    <row spans="1:10" r="15">
      <c t="s" s="4" r="A15">
        <v>206</v>
      </c>
      <c t="s" s="4" r="B15">
        <v>29</v>
      </c>
    </row>
    <row spans="1:10" r="16">
      <c t="s" s="4" r="A16">
        <v>207</v>
      </c>
    </row>
    <row spans="1:10" r="17">
      <c t="s" s="4" r="A17">
        <v>196</v>
      </c>
      <c t="n" s="6" r="J17">
        <v>7000</v>
      </c>
    </row>
    <row spans="1:10" r="18">
      <c t="s" s="4" r="A18">
        <v>208</v>
      </c>
    </row>
    <row spans="1:10" r="19">
      <c t="s" s="4" r="A19">
        <v>206</v>
      </c>
      <c t="n" s="6" r="F19">
        <v>10250</v>
      </c>
      <c t="n" s="6" r="H19">
        <v>10250</v>
      </c>
    </row>
    <row spans="1:10" r="20">
      <c t="s" s="4" r="A20">
        <v>208</v>
      </c>
    </row>
    <row spans="1:10" r="21">
      <c t="s" s="4" r="A21">
        <v>206</v>
      </c>
      <c t="n" s="6" r="F21">
        <v>34068</v>
      </c>
      <c t="n" s="6" r="H21">
        <v>34068</v>
      </c>
    </row>
    <row spans="1:10" r="22">
      <c t="s" s="4" r="A22">
        <v>209</v>
      </c>
    </row>
    <row spans="1:10" r="23">
      <c t="s" s="4" r="A23">
        <v>210</v>
      </c>
      <c t="n" s="6" r="E23">
        <v>1000000</v>
      </c>
    </row>
    <row spans="1:10" r="24">
      <c t="s" s="4" r="A24">
        <v>211</v>
      </c>
      <c t="n" s="7" r="E24">
        <v>195968</v>
      </c>
    </row>
    <row spans="1:10" r="25">
      <c t="s" s="4" r="A25">
        <v>212</v>
      </c>
      <c t="s" s="4" r="E25">
        <v>21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214</v>
      </c>
      <c t="s" s="2" r="B1">
        <v>1</v>
      </c>
    </row>
    <row spans="1:2" r="2">
      <c t="s" s="2" r="B2">
        <v>215</v>
      </c>
    </row>
    <row spans="1:2" r="3">
      <c t="s" s="3" r="A3">
        <v>139</v>
      </c>
    </row>
    <row spans="1:2" r="4">
      <c t="s" s="4" r="A4">
        <v>216</v>
      </c>
      <c t="s" s="4" r="B4">
        <v>29</v>
      </c>
    </row>
    <row spans="1:2" r="5">
      <c t="s" s="4" r="A5">
        <v>217</v>
      </c>
      <c t="s" s="4" r="B5">
        <v>29</v>
      </c>
    </row>
    <row spans="1:2" r="6">
      <c t="s" s="4" r="A6">
        <v>218</v>
      </c>
      <c t="n" s="6" r="B6">
        <v>-7000</v>
      </c>
    </row>
    <row spans="1:2" r="7">
      <c t="s" s="4" r="A7">
        <v>219</v>
      </c>
      <c t="s" s="4" r="B7">
        <v>29</v>
      </c>
    </row>
    <row spans="1:2" r="8">
      <c t="s" s="4" r="A8">
        <v>220</v>
      </c>
      <c t="s" s="4" r="B8">
        <v>29</v>
      </c>
    </row>
    <row spans="1:2" r="9">
      <c t="s" s="4" r="A9">
        <v>221</v>
      </c>
      <c t="n" s="8" r="B9">
        <v>1.21</v>
      </c>
    </row>
    <row spans="1:2" r="10">
      <c t="s" s="4" r="A10">
        <v>222</v>
      </c>
      <c t="s" s="4" r="B10">
        <v>223</v>
      </c>
    </row>
    <row spans="1:2" r="11">
      <c t="s" s="4" r="A11">
        <v>224</v>
      </c>
      <c t="s" s="4" r="B11">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s>
  <sheetData>
    <row spans="1:5" r="1">
      <c t="s" s="1" r="A1">
        <v>225</v>
      </c>
      <c t="s" s="2" r="B1">
        <v>226</v>
      </c>
      <c t="s" s="2" r="C1">
        <v>2</v>
      </c>
      <c t="s" s="2" r="D1">
        <v>73</v>
      </c>
      <c t="s" s="2" r="E1">
        <v>25</v>
      </c>
    </row>
    <row spans="1:5" r="2">
      <c t="s" s="4" r="A2">
        <v>227</v>
      </c>
      <c t="n" s="7" r="C2">
        <v>51474</v>
      </c>
      <c t="n" s="7" r="D2">
        <v>27501</v>
      </c>
    </row>
    <row spans="1:5" r="3">
      <c t="s" s="4" r="A3">
        <v>228</v>
      </c>
      <c t="n" s="7" r="C3">
        <v>4263055</v>
      </c>
      <c t="n" s="7" r="E3">
        <v>11821099</v>
      </c>
    </row>
    <row spans="1:5" r="4">
      <c t="s" s="4" r="A4">
        <v>229</v>
      </c>
    </row>
    <row spans="1:5" r="5">
      <c t="s" s="4" r="A5">
        <v>230</v>
      </c>
      <c t="n" s="7" r="B5">
        <v>1100000</v>
      </c>
    </row>
    <row spans="1:5" r="6">
      <c t="s" s="4" r="A6">
        <v>231</v>
      </c>
    </row>
    <row spans="1:5" r="7">
      <c t="s" s="4" r="A7">
        <v>232</v>
      </c>
      <c t="n" s="7" r="B7">
        <v>7700000</v>
      </c>
    </row>
    <row spans="1:5" r="8">
      <c t="s" s="4" r="A8">
        <v>233</v>
      </c>
    </row>
    <row spans="1:5" r="9">
      <c t="s" s="4" r="A9">
        <v>234</v>
      </c>
      <c t="s" s="4" r="B9">
        <v>235</v>
      </c>
    </row>
    <row spans="1:5" r="10">
      <c t="s" s="4" r="A10">
        <v>236</v>
      </c>
    </row>
    <row spans="1:5" r="11">
      <c t="s" s="4" r="A11">
        <v>234</v>
      </c>
      <c t="s" s="4" r="B11">
        <v>237</v>
      </c>
    </row>
    <row spans="1:5" r="12">
      <c t="s" s="4" r="A12">
        <v>238</v>
      </c>
    </row>
    <row spans="1:5" r="13">
      <c t="s" s="4" r="A13">
        <v>234</v>
      </c>
      <c t="s" s="4" r="C13">
        <v>239</v>
      </c>
    </row>
    <row spans="1:5" r="14">
      <c t="s" s="4" r="A14">
        <v>228</v>
      </c>
      <c t="n" s="7" r="C14">
        <v>4263055</v>
      </c>
    </row>
    <row spans="1:5" r="15">
      <c t="s" s="4" r="A15">
        <v>240</v>
      </c>
    </row>
    <row spans="1:5" r="16">
      <c t="s" s="4" r="A16">
        <v>227</v>
      </c>
      <c t="n" s="7" r="C16">
        <v>36124</v>
      </c>
      <c t="n" s="7" r="D16">
        <v>27501</v>
      </c>
    </row>
    <row spans="1:5" r="17">
      <c t="s" s="4" r="A17">
        <v>241</v>
      </c>
    </row>
    <row spans="1:5" r="18">
      <c t="s" s="4" r="A18">
        <v>242</v>
      </c>
      <c t="n" s="7" r="B18">
        <v>14000000</v>
      </c>
    </row>
    <row spans="1:5" r="19">
      <c t="s" s="4" r="A19">
        <v>243</v>
      </c>
      <c t="s" s="4" r="B19">
        <v>244</v>
      </c>
    </row>
    <row spans="1:5" r="20">
      <c t="s" s="4" r="A20">
        <v>245</v>
      </c>
      <c t="n" s="7" r="B20">
        <v>144000</v>
      </c>
    </row>
    <row spans="1:5" r="21">
      <c t="s" s="4" r="A21">
        <v>246</v>
      </c>
    </row>
    <row spans="1:5" r="22">
      <c t="s" s="4" r="A22">
        <v>230</v>
      </c>
      <c t="n" s="7" r="B22">
        <v>1000000</v>
      </c>
    </row>
    <row spans="1:5" r="23">
      <c t="s" s="4" r="A23">
        <v>247</v>
      </c>
      <c t="s" s="4" r="B23">
        <v>2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4"/>
    <col customWidth="1" max="3" min="3" width="16"/>
    <col customWidth="1" max="4" min="4" width="14"/>
    <col customWidth="1" max="5" min="5" width="14"/>
  </cols>
  <sheetData>
    <row spans="1:5" r="1">
      <c t="s" s="1" r="A1">
        <v>249</v>
      </c>
      <c t="s" s="2" r="B1">
        <v>188</v>
      </c>
      <c t="s" s="2" r="C1">
        <v>250</v>
      </c>
      <c t="s" s="2" r="D1">
        <v>2</v>
      </c>
      <c t="s" s="2" r="E1">
        <v>73</v>
      </c>
    </row>
    <row spans="1:5" r="2">
      <c t="s" s="4" r="A2">
        <v>251</v>
      </c>
      <c t="n" s="7" r="C2">
        <v>6000000</v>
      </c>
    </row>
    <row spans="1:5" r="3">
      <c t="s" s="4" r="A3">
        <v>252</v>
      </c>
      <c t="n" s="7" r="C3">
        <v>5200000</v>
      </c>
      <c t="n" s="7" r="D3">
        <v>9539347</v>
      </c>
      <c t="n" s="7" r="E3">
        <v>4237199</v>
      </c>
    </row>
    <row spans="1:5" r="4">
      <c t="s" s="4" r="A4">
        <v>204</v>
      </c>
    </row>
    <row spans="1:5" r="5">
      <c t="s" s="4" r="A5">
        <v>251</v>
      </c>
      <c t="n" s="6" r="D5">
        <v>4600000</v>
      </c>
    </row>
    <row spans="1:5" r="6">
      <c t="s" s="4" r="A6">
        <v>252</v>
      </c>
      <c t="n" s="6" r="D6">
        <v>4200000</v>
      </c>
    </row>
    <row spans="1:5" r="7">
      <c t="s" s="4" r="A7">
        <v>253</v>
      </c>
      <c t="n" s="8" r="B7">
        <v>5.95</v>
      </c>
    </row>
    <row spans="1:5" r="8">
      <c t="s" s="4" r="A8">
        <v>254</v>
      </c>
    </row>
    <row spans="1:5" r="9">
      <c t="s" s="4" r="A9">
        <v>251</v>
      </c>
      <c t="n" s="7" r="B9">
        <v>4000000</v>
      </c>
    </row>
    <row spans="1:5" r="10">
      <c t="s" s="4" r="A10">
        <v>255</v>
      </c>
      <c t="n" s="6" r="B10">
        <v>672269</v>
      </c>
    </row>
    <row spans="1:5" r="11">
      <c t="s" s="4" r="A11">
        <v>256</v>
      </c>
    </row>
    <row spans="1:5" r="12">
      <c t="s" s="4" r="A12">
        <v>251</v>
      </c>
      <c t="n" s="7" r="D12">
        <v>600000</v>
      </c>
    </row>
    <row spans="1:5" r="13">
      <c t="s" s="4" r="A13">
        <v>255</v>
      </c>
      <c t="n" s="6" r="D13">
        <v>100840</v>
      </c>
    </row>
    <row spans="1:5" r="14">
      <c t="s" s="4" r="A14">
        <v>257</v>
      </c>
    </row>
    <row spans="1:5" r="15">
      <c t="s" s="4" r="A15">
        <v>258</v>
      </c>
      <c t="s" s="4" r="C15">
        <v>259</v>
      </c>
    </row>
    <row spans="1:5" r="16">
      <c t="s" s="4" r="A16">
        <v>260</v>
      </c>
    </row>
    <row spans="1:5" r="17">
      <c t="s" s="4" r="A17">
        <v>247</v>
      </c>
      <c t="s" s="4" r="C17">
        <v>261</v>
      </c>
    </row>
    <row spans="1:5" r="18">
      <c t="s" s="4" r="A18">
        <v>262</v>
      </c>
      <c t="s" s="4" r="C18">
        <v>2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39"/>
    <col customWidth="1" max="3" min="3" width="80"/>
  </cols>
  <sheetData>
    <row spans="1:3" r="1">
      <c t="s" s="1" r="A1">
        <v>264</v>
      </c>
      <c t="s" s="2" r="B1">
        <v>265</v>
      </c>
      <c t="s" s="2" r="C1">
        <v>266</v>
      </c>
    </row>
    <row spans="1:3" r="2">
      <c t="s" s="4" r="A2">
        <v>267</v>
      </c>
      <c t="s" s="4" r="B2">
        <v>268</v>
      </c>
      <c t="s" s="4" r="C2">
        <v>269</v>
      </c>
    </row>
    <row spans="1:3" r="3">
      <c t="s" s="4" r="A3">
        <v>270</v>
      </c>
      <c t="s" s="4" r="B3">
        <v>271</v>
      </c>
      <c t="s" s="4" r="C3">
        <v>272</v>
      </c>
    </row>
    <row spans="1:3" r="4">
      <c t="s" s="4" r="A4">
        <v>273</v>
      </c>
    </row>
    <row spans="1:3" r="5">
      <c t="s" s="4" r="A5">
        <v>274</v>
      </c>
      <c t="n" s="7" r="B5">
        <v>3500</v>
      </c>
      <c t="n" s="7" r="C5">
        <v>2800</v>
      </c>
    </row>
    <row spans="1:3" r="6">
      <c t="s" s="4" r="A6">
        <v>275</v>
      </c>
    </row>
    <row spans="1:3" r="7">
      <c t="s" s="4" r="A7">
        <v>274</v>
      </c>
      <c t="n" s="7" r="B7">
        <v>3900</v>
      </c>
      <c t="n" s="7" r="C7">
        <v>3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8</v>
      </c>
      <c t="s" s="2" r="B1">
        <v>2</v>
      </c>
      <c t="s" s="2" r="C1">
        <v>25</v>
      </c>
    </row>
    <row spans="1:3" r="2">
      <c t="s" s="3" r="A2">
        <v>59</v>
      </c>
    </row>
    <row spans="1:3" r="3">
      <c t="s" s="4" r="A3">
        <v>60</v>
      </c>
      <c t="n" s="7" r="B3">
        <v>716441</v>
      </c>
      <c t="s" s="4" r="C3">
        <v>29</v>
      </c>
    </row>
    <row spans="1:3" r="4">
      <c t="s" s="4" r="A4">
        <v>61</v>
      </c>
      <c t="s" s="4" r="B4">
        <v>62</v>
      </c>
      <c t="s" s="4" r="C4">
        <v>62</v>
      </c>
    </row>
    <row spans="1:3" r="5">
      <c t="s" s="4" r="A5">
        <v>63</v>
      </c>
      <c t="n" s="6" r="B5">
        <v>5000000</v>
      </c>
      <c t="n" s="6" r="C5">
        <v>5000000</v>
      </c>
    </row>
    <row spans="1:3" r="6">
      <c t="s" s="4" r="A6">
        <v>64</v>
      </c>
      <c t="s" s="4" r="B6">
        <v>29</v>
      </c>
      <c t="s" s="4" r="C6">
        <v>29</v>
      </c>
    </row>
    <row spans="1:3" r="7">
      <c t="s" s="4" r="A7">
        <v>65</v>
      </c>
      <c t="s" s="4" r="B7">
        <v>66</v>
      </c>
      <c t="s" s="4" r="C7">
        <v>66</v>
      </c>
    </row>
    <row spans="1:3" r="8">
      <c t="s" s="4" r="A8">
        <v>67</v>
      </c>
      <c t="n" s="6" r="B8">
        <v>25000000</v>
      </c>
      <c t="n" s="6" r="C8">
        <v>25000000</v>
      </c>
    </row>
    <row spans="1:3" r="9">
      <c t="s" s="4" r="A9">
        <v>68</v>
      </c>
      <c t="n" s="6" r="B9">
        <v>8290749</v>
      </c>
      <c t="n" s="6" r="C9">
        <v>7441039</v>
      </c>
    </row>
    <row spans="1:3" r="10">
      <c t="s" s="4" r="A10">
        <v>69</v>
      </c>
      <c t="n" s="6" r="B10">
        <v>8113749</v>
      </c>
      <c t="n" s="6" r="C10">
        <v>7264039</v>
      </c>
    </row>
    <row spans="1:3" r="11">
      <c t="s" s="4" r="A11">
        <v>70</v>
      </c>
      <c t="n" s="6" r="B11">
        <v>177000</v>
      </c>
      <c t="n" s="6" r="C11">
        <v>17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960274</v>
      </c>
      <c t="n" s="7" r="C4">
        <v>871250</v>
      </c>
      <c t="n" s="7" r="D4">
        <v>2848516</v>
      </c>
      <c t="n" s="7" r="E4">
        <v>2392329</v>
      </c>
    </row>
    <row spans="1:5" r="5">
      <c t="s" s="4" r="A5">
        <v>76</v>
      </c>
      <c t="n" s="6" r="B5">
        <v>208951</v>
      </c>
      <c t="n" s="6" r="C5">
        <v>160456</v>
      </c>
      <c t="n" s="6" r="D5">
        <v>591191</v>
      </c>
      <c t="n" s="6" r="E5">
        <v>463092</v>
      </c>
    </row>
    <row spans="1:5" r="6">
      <c t="s" s="4" r="A6">
        <v>77</v>
      </c>
      <c t="n" s="6" r="B6">
        <v>1169225</v>
      </c>
      <c t="n" s="6" r="C6">
        <v>1031706</v>
      </c>
      <c t="n" s="6" r="D6">
        <v>3439707</v>
      </c>
      <c t="n" s="6" r="E6">
        <v>2855421</v>
      </c>
    </row>
    <row spans="1:5" r="7">
      <c t="s" s="3" r="A7">
        <v>78</v>
      </c>
    </row>
    <row spans="1:5" r="8">
      <c t="s" s="4" r="A8">
        <v>79</v>
      </c>
      <c t="n" s="6" r="B8">
        <v>205449</v>
      </c>
      <c t="n" s="6" r="C8">
        <v>159875</v>
      </c>
      <c t="n" s="6" r="D8">
        <v>593749</v>
      </c>
      <c t="n" s="6" r="E8">
        <v>493652</v>
      </c>
    </row>
    <row spans="1:5" r="9">
      <c t="s" s="4" r="A9">
        <v>80</v>
      </c>
      <c t="n" s="6" r="B9">
        <v>2263</v>
      </c>
      <c t="n" s="6" r="C9">
        <v>948</v>
      </c>
      <c t="n" s="6" r="D9">
        <v>5525</v>
      </c>
      <c t="n" s="6" r="E9">
        <v>3260</v>
      </c>
    </row>
    <row spans="1:5" r="10">
      <c t="s" s="4" r="A10">
        <v>81</v>
      </c>
      <c t="n" s="6" r="B10">
        <v>236972</v>
      </c>
      <c t="n" s="6" r="C10">
        <v>229873</v>
      </c>
      <c t="n" s="6" r="D10">
        <v>698356</v>
      </c>
      <c t="n" s="6" r="E10">
        <v>696464</v>
      </c>
    </row>
    <row spans="1:5" r="11">
      <c t="s" s="4" r="A11">
        <v>82</v>
      </c>
      <c t="n" s="6" r="B11">
        <v>444684</v>
      </c>
      <c t="n" s="6" r="C11">
        <v>390696</v>
      </c>
      <c t="n" s="6" r="D11">
        <v>1297630</v>
      </c>
      <c t="n" s="6" r="E11">
        <v>1193376</v>
      </c>
    </row>
    <row spans="1:5" r="12">
      <c t="s" s="4" r="A12">
        <v>83</v>
      </c>
      <c t="n" s="6" r="B12">
        <v>724541</v>
      </c>
      <c t="n" s="6" r="C12">
        <v>641010</v>
      </c>
      <c t="n" s="6" r="D12">
        <v>2142077</v>
      </c>
      <c t="n" s="6" r="E12">
        <v>1662045</v>
      </c>
    </row>
    <row spans="1:5" r="13">
      <c t="s" s="4" r="A13">
        <v>84</v>
      </c>
      <c t="s" s="4" r="B13">
        <v>29</v>
      </c>
      <c t="s" s="4" r="C13">
        <v>29</v>
      </c>
      <c t="n" s="6" r="D13">
        <v>-10000</v>
      </c>
      <c t="n" s="6" r="E13">
        <v>-15000</v>
      </c>
    </row>
    <row spans="1:5" r="14">
      <c t="s" s="4" r="A14">
        <v>85</v>
      </c>
      <c t="n" s="6" r="B14">
        <v>724541</v>
      </c>
      <c t="n" s="6" r="C14">
        <v>641010</v>
      </c>
      <c t="n" s="6" r="D14">
        <v>2132077</v>
      </c>
      <c t="n" s="6" r="E14">
        <v>1647045</v>
      </c>
    </row>
    <row spans="1:5" r="15">
      <c t="s" s="4" r="A15">
        <v>86</v>
      </c>
      <c t="s" s="4" r="B15">
        <v>29</v>
      </c>
      <c t="n" s="6" r="C15">
        <v>-2005</v>
      </c>
      <c t="n" s="6" r="D15">
        <v>-2146</v>
      </c>
      <c t="n" s="6" r="E15">
        <v>-2005</v>
      </c>
    </row>
    <row spans="1:5" r="16">
      <c t="s" s="4" r="A16">
        <v>87</v>
      </c>
      <c t="n" s="7" r="B16">
        <v>724541</v>
      </c>
      <c t="n" s="7" r="C16">
        <v>639005</v>
      </c>
      <c t="n" s="7" r="D16">
        <v>2129931</v>
      </c>
      <c t="n" s="7" r="E16">
        <v>1645040</v>
      </c>
    </row>
    <row spans="1:5" r="17">
      <c t="s" s="3" r="A17">
        <v>88</v>
      </c>
    </row>
    <row spans="1:5" r="18">
      <c t="s" s="4" r="A18">
        <v>89</v>
      </c>
      <c t="n" s="8" r="B18">
        <v>0.1</v>
      </c>
      <c t="n" s="8" r="C18">
        <v>0.09</v>
      </c>
      <c t="n" s="8" r="D18">
        <v>0.29</v>
      </c>
      <c t="n" s="8" r="E18">
        <v>0.25</v>
      </c>
    </row>
    <row spans="1:5" r="19">
      <c t="s" s="4" r="A19">
        <v>90</v>
      </c>
      <c t="n" s="8" r="B19">
        <v>0.1</v>
      </c>
      <c t="n" s="8" r="C19">
        <v>0.09</v>
      </c>
      <c t="n" s="8" r="D19">
        <v>0.29</v>
      </c>
      <c t="n" s="8" r="E19">
        <v>0.25</v>
      </c>
    </row>
    <row spans="1:5" r="20">
      <c t="s" s="3" r="A20">
        <v>91</v>
      </c>
    </row>
    <row spans="1:5" r="21">
      <c t="s" s="4" r="A21">
        <v>89</v>
      </c>
      <c t="n" s="6" r="B21">
        <v>7598626</v>
      </c>
      <c t="n" s="6" r="C21">
        <v>7223043</v>
      </c>
      <c t="n" s="6" r="D21">
        <v>7407787</v>
      </c>
      <c t="n" s="6" r="E21">
        <v>6597987</v>
      </c>
    </row>
    <row spans="1:5" r="22">
      <c t="s" s="4" r="A22">
        <v>90</v>
      </c>
      <c t="n" s="6" r="B22">
        <v>7623635</v>
      </c>
      <c t="n" s="6" r="C22">
        <v>7263017</v>
      </c>
      <c t="n" s="6" r="D22">
        <v>7426165</v>
      </c>
      <c t="n" s="6" r="E22">
        <v>66377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73</v>
      </c>
    </row>
    <row spans="1:3" r="3">
      <c t="s" s="3" r="A3">
        <v>93</v>
      </c>
    </row>
    <row spans="1:3" r="4">
      <c t="s" s="4" r="A4">
        <v>94</v>
      </c>
      <c t="n" s="7" r="B4">
        <v>2129931</v>
      </c>
      <c t="n" s="7" r="C4">
        <v>1645040</v>
      </c>
    </row>
    <row spans="1:3" r="5">
      <c t="s" s="3" r="A5">
        <v>95</v>
      </c>
    </row>
    <row spans="1:3" r="6">
      <c t="s" s="4" r="A6">
        <v>96</v>
      </c>
      <c t="n" s="6" r="B6">
        <v>51474</v>
      </c>
      <c t="n" s="6" r="C6">
        <v>27501</v>
      </c>
    </row>
    <row spans="1:3" r="7">
      <c t="s" s="4" r="A7">
        <v>97</v>
      </c>
      <c t="n" s="6" r="B7">
        <v>2752</v>
      </c>
      <c t="n" s="6" r="C7">
        <v>4926</v>
      </c>
    </row>
    <row spans="1:3" r="8">
      <c t="s" s="4" r="A8">
        <v>98</v>
      </c>
      <c t="n" s="6" r="B8">
        <v>10192</v>
      </c>
      <c t="n" s="6" r="C8">
        <v>10248</v>
      </c>
    </row>
    <row spans="1:3" r="9">
      <c t="s" s="4" r="A9">
        <v>84</v>
      </c>
      <c t="n" s="6" r="B9">
        <v>10000</v>
      </c>
      <c t="n" s="6" r="C9">
        <v>15000</v>
      </c>
    </row>
    <row spans="1:3" r="10">
      <c t="s" s="3" r="A10">
        <v>99</v>
      </c>
    </row>
    <row spans="1:3" r="11">
      <c t="s" s="4" r="A11">
        <v>31</v>
      </c>
      <c t="n" s="6" r="B11">
        <v>78234</v>
      </c>
      <c t="n" s="6" r="C11">
        <v>-108815</v>
      </c>
    </row>
    <row spans="1:3" r="12">
      <c t="s" s="4" r="A12">
        <v>100</v>
      </c>
      <c t="n" s="6" r="B12">
        <v>-16809</v>
      </c>
      <c t="n" s="6" r="C12">
        <v>-27377</v>
      </c>
    </row>
    <row spans="1:3" r="13">
      <c t="s" s="4" r="A13">
        <v>43</v>
      </c>
      <c t="n" s="6" r="B13">
        <v>-27702</v>
      </c>
      <c t="n" s="6" r="C13">
        <v>-74031</v>
      </c>
    </row>
    <row spans="1:3" r="14">
      <c t="s" s="4" r="A14">
        <v>44</v>
      </c>
      <c t="n" s="6" r="B14">
        <v>64879</v>
      </c>
      <c t="n" s="6" r="C14">
        <v>4360</v>
      </c>
    </row>
    <row spans="1:3" r="15">
      <c t="s" s="4" r="A15">
        <v>101</v>
      </c>
      <c t="n" s="6" r="B15">
        <v>2302951</v>
      </c>
      <c t="n" s="6" r="C15">
        <v>1496852</v>
      </c>
    </row>
    <row spans="1:3" r="16">
      <c t="s" s="3" r="A16">
        <v>102</v>
      </c>
    </row>
    <row spans="1:3" r="17">
      <c t="s" s="4" r="A17">
        <v>103</v>
      </c>
      <c t="n" s="6" r="B17">
        <v>-24299500</v>
      </c>
      <c t="n" s="6" r="C17">
        <v>-15346500</v>
      </c>
    </row>
    <row spans="1:3" r="18">
      <c t="s" s="4" r="A18">
        <v>104</v>
      </c>
      <c t="n" s="6" r="B18">
        <v>23671720</v>
      </c>
      <c t="n" s="6" r="C18">
        <v>10234936</v>
      </c>
    </row>
    <row spans="1:3" r="19">
      <c t="s" s="4" r="A19">
        <v>105</v>
      </c>
      <c t="n" s="6" r="B19">
        <v>-3019</v>
      </c>
      <c t="n" s="6" r="C19">
        <v>-3474</v>
      </c>
    </row>
    <row spans="1:3" r="20">
      <c t="s" s="4" r="A20">
        <v>106</v>
      </c>
      <c t="n" s="6" r="B20">
        <v>-630799</v>
      </c>
      <c t="n" s="6" r="C20">
        <v>-5115038</v>
      </c>
    </row>
    <row spans="1:3" r="21">
      <c t="s" s="3" r="A21">
        <v>107</v>
      </c>
    </row>
    <row spans="1:3" r="22">
      <c t="s" s="4" r="A22">
        <v>108</v>
      </c>
      <c t="n" s="6" r="B22">
        <v>-8653664</v>
      </c>
      <c t="n" s="6" r="C22">
        <v>1024238</v>
      </c>
    </row>
    <row spans="1:3" r="23">
      <c t="s" s="4" r="A23">
        <v>109</v>
      </c>
      <c t="n" s="6" r="B23">
        <v>-919352</v>
      </c>
      <c t="s" s="4" r="C23">
        <v>29</v>
      </c>
    </row>
    <row spans="1:3" r="24">
      <c t="s" s="4" r="A24">
        <v>110</v>
      </c>
      <c t="n" s="6" r="B24">
        <v>9539347</v>
      </c>
      <c t="n" s="6" r="C24">
        <v>4237199</v>
      </c>
    </row>
    <row spans="1:3" r="25">
      <c t="s" s="4" r="A25">
        <v>38</v>
      </c>
      <c t="s" s="4" r="B25">
        <v>29</v>
      </c>
      <c t="n" s="6" r="C25">
        <v>-111400</v>
      </c>
    </row>
    <row spans="1:3" r="26">
      <c t="s" s="4" r="A26">
        <v>111</v>
      </c>
      <c t="n" s="6" r="B26">
        <v>305004</v>
      </c>
      <c t="n" s="6" r="C26">
        <v>32838</v>
      </c>
    </row>
    <row spans="1:3" r="27">
      <c t="s" s="4" r="A27">
        <v>112</v>
      </c>
      <c t="n" s="6" r="B27">
        <v>-1891804</v>
      </c>
      <c t="n" s="6" r="C27">
        <v>-1551221</v>
      </c>
    </row>
    <row spans="1:3" r="28">
      <c t="s" s="4" r="A28">
        <v>113</v>
      </c>
      <c t="n" s="6" r="B28">
        <v>-1620469</v>
      </c>
      <c t="n" s="6" r="C28">
        <v>3631654</v>
      </c>
    </row>
    <row spans="1:3" r="29">
      <c t="s" s="4" r="A29">
        <v>114</v>
      </c>
      <c t="n" s="6" r="B29">
        <v>51683</v>
      </c>
      <c t="n" s="6" r="C29">
        <v>13468</v>
      </c>
    </row>
    <row spans="1:3" r="30">
      <c t="s" s="4" r="A30">
        <v>115</v>
      </c>
      <c t="n" s="6" r="B30">
        <v>106836</v>
      </c>
      <c t="n" s="6" r="C30">
        <v>47676</v>
      </c>
    </row>
    <row spans="1:3" r="31">
      <c t="s" s="4" r="A31">
        <v>116</v>
      </c>
      <c t="n" s="6" r="B31">
        <v>158519</v>
      </c>
      <c t="n" s="6" r="C31">
        <v>61144</v>
      </c>
    </row>
    <row spans="1:3" r="32">
      <c t="s" s="3" r="A32">
        <v>117</v>
      </c>
    </row>
    <row spans="1:3" r="33">
      <c t="s" s="4" r="A33">
        <v>118</v>
      </c>
      <c t="n" s="6" r="B33">
        <v>1948</v>
      </c>
      <c t="n" s="6" r="C33">
        <v>29</v>
      </c>
    </row>
    <row spans="1:3" r="34">
      <c t="s" s="4" r="A34">
        <v>119</v>
      </c>
      <c t="n" s="7" r="B34">
        <v>546015</v>
      </c>
      <c t="n" s="7" r="C34">
        <v>4236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The Company</vt:lpstr>
      <vt:lpstr>Recent Technical Accounting Pro</vt:lpstr>
      <vt:lpstr>Cash - Restricted</vt:lpstr>
      <vt:lpstr>Commercial Loans</vt:lpstr>
      <vt:lpstr>Investment in Privately Held Co</vt:lpstr>
      <vt:lpstr>Earnings Per Share of Common St</vt:lpstr>
      <vt:lpstr>Stock - Based Compensation</vt:lpstr>
      <vt:lpstr>Loans and Line of Credit</vt:lpstr>
      <vt:lpstr>Public Offering</vt:lpstr>
      <vt:lpstr>Commitments and Contingencies</vt:lpstr>
      <vt:lpstr>Commercial Loans (Tables)</vt:lpstr>
      <vt:lpstr>Earnings Per Share of Common 17</vt:lpstr>
      <vt:lpstr>Stock - Based Compensation (Tab</vt:lpstr>
      <vt:lpstr>Commercial Loans (Details Narra</vt:lpstr>
      <vt:lpstr>Commercial Loans - Schedule of </vt:lpstr>
      <vt:lpstr>Investment in Privately Held 21</vt:lpstr>
      <vt:lpstr>Earnings Per Share of Common 22</vt:lpstr>
      <vt:lpstr>Earnings Per Share of Common 23</vt:lpstr>
      <vt:lpstr>Stock - Based Compensation (Det</vt:lpstr>
      <vt:lpstr>Stock - Based Compensation - Sc</vt:lpstr>
      <vt:lpstr>Loans and Line of Credit (Detai</vt:lpstr>
      <vt:lpstr>Public Offering (Details Narra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07:02:39Z</dcterms:created>
  <dcterms:modified xmlns:dcterms="http://purl.org/dc/terms/" xmlns:xsi="http://www.w3.org/2001/XMLSchema-instance" xsi:type="dcterms:W3CDTF">2016-10-26T07:02:39Z</dcterms:modified>
  <dc:title xmlns:dc="http://purl.org/dc/elements/1.1/">Untitled</dc:title>
  <dc:description xmlns:dc="http://purl.org/dc/elements/1.1/"/>
  <dc:subject xmlns:dc="http://purl.org/dc/elements/1.1/"/>
  <cp:keywords/>
  <cp:category/>
</cp:coreProperties>
</file>